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4 - CONVERTIBLE NOTES PAYA" sheetId="9" state="visible" r:id="rId9"/>
    <sheet xmlns:r="http://schemas.openxmlformats.org/officeDocument/2006/relationships" name="NOTE 5 - NOTES PAYABLE" sheetId="10" state="visible" r:id="rId10"/>
    <sheet xmlns:r="http://schemas.openxmlformats.org/officeDocument/2006/relationships" name="NOTE 6 - COMMON STOCK" sheetId="11" state="visible" r:id="rId11"/>
    <sheet xmlns:r="http://schemas.openxmlformats.org/officeDocument/2006/relationships" name="NOTE 7 - STOCK PAYABLE"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4 - CONVERTIBLE NOTES PA15" sheetId="15" state="visible" r:id="rId15"/>
    <sheet xmlns:r="http://schemas.openxmlformats.org/officeDocument/2006/relationships" name="NOTE 1 - NATURE OF OPERATIONS (" sheetId="16" state="visible" r:id="rId16"/>
    <sheet xmlns:r="http://schemas.openxmlformats.org/officeDocument/2006/relationships" name="NOTE 3 - RELATED PARTY TRANSA17" sheetId="17" state="visible" r:id="rId17"/>
    <sheet xmlns:r="http://schemas.openxmlformats.org/officeDocument/2006/relationships" name="NOTE 5 - NOTES PAYABLE (Details" sheetId="18" state="visible" r:id="rId18"/>
    <sheet xmlns:r="http://schemas.openxmlformats.org/officeDocument/2006/relationships" name="NOTE 6 - COMMON STOCK (Details " sheetId="19" state="visible" r:id="rId19"/>
    <sheet xmlns:r="http://schemas.openxmlformats.org/officeDocument/2006/relationships" name="NOTE 7 - STOCK PAYABLE (Details" sheetId="20" state="visible" r:id="rId20"/>
    <sheet xmlns:r="http://schemas.openxmlformats.org/officeDocument/2006/relationships" name="NOTE 8 - SUBSEQUENT EVENTS (Det" sheetId="21" state="visible" r:id="rId21"/>
  </sheets>
  <definedNames/>
  <calcPr calcId="124519" fullCalcOnLoad="1"/>
</workbook>
</file>

<file path=xl/sharedStrings.xml><?xml version="1.0" encoding="utf-8"?>
<sst xmlns="http://schemas.openxmlformats.org/spreadsheetml/2006/main" uniqueCount="160">
  <si>
    <t>Document and Entity Information - shares</t>
  </si>
  <si>
    <t>6 Months Ended</t>
  </si>
  <si>
    <t>Apr. 30, 2017</t>
  </si>
  <si>
    <t>Jul. 13, 2017</t>
  </si>
  <si>
    <t>Document And Entity Information</t>
  </si>
  <si>
    <t>Entity Registrant Name</t>
  </si>
  <si>
    <t>Viva Entertainment Group Inc.</t>
  </si>
  <si>
    <t>Entity Central Index Key</t>
  </si>
  <si>
    <t>Document Type</t>
  </si>
  <si>
    <t>10-Q</t>
  </si>
  <si>
    <t>Document Period End Date</t>
  </si>
  <si>
    <t>Apr. 30,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Oct. 31, 2016</t>
  </si>
  <si>
    <t>Current Assets</t>
  </si>
  <si>
    <t>Cash</t>
  </si>
  <si>
    <t>Total Current Assets</t>
  </si>
  <si>
    <t>Other Assets</t>
  </si>
  <si>
    <t>Software, net of amortization of $10,571 and $7,131</t>
  </si>
  <si>
    <t>Total Assets</t>
  </si>
  <si>
    <t>Current Liabilities</t>
  </si>
  <si>
    <t>Accounts Payable and Accrued Liabilities</t>
  </si>
  <si>
    <t>Accrued Interest</t>
  </si>
  <si>
    <t>Accrued Salary and Wages</t>
  </si>
  <si>
    <t>Notes Payable</t>
  </si>
  <si>
    <t xml:space="preserve"> </t>
  </si>
  <si>
    <t>Related Party Payable</t>
  </si>
  <si>
    <t>Convertible Notes Payable, net of discount</t>
  </si>
  <si>
    <t>Derivative Liability</t>
  </si>
  <si>
    <t>Total Liabilities</t>
  </si>
  <si>
    <t>Stockholders’ Equity (Deficit)</t>
  </si>
  <si>
    <t>Common Stock (2,400,000,000 shares authorized, par value 0.00001, 926,810,436 and 130,166,696 shares issued and outstanding at April 30, 2017 and October 31, 2016, respectively</t>
  </si>
  <si>
    <t>Stock issuable</t>
  </si>
  <si>
    <t>Additional paid-in 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t>
  </si>
  <si>
    <t>Common Stock, shares outstanding</t>
  </si>
  <si>
    <t>Amortization</t>
  </si>
  <si>
    <t>Statements of Operations - USD ($)</t>
  </si>
  <si>
    <t>3 Months Ended</t>
  </si>
  <si>
    <t>Apr. 30, 2016</t>
  </si>
  <si>
    <t>Operating Expenses</t>
  </si>
  <si>
    <t>Consulting services</t>
  </si>
  <si>
    <t>General and administrative</t>
  </si>
  <si>
    <t>Wages</t>
  </si>
  <si>
    <t>Loss from operations</t>
  </si>
  <si>
    <t>Other expense</t>
  </si>
  <si>
    <t>Gain on settlement of debt</t>
  </si>
  <si>
    <t>Derivative expense</t>
  </si>
  <si>
    <t>Interest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Amortization of fixed assets</t>
  </si>
  <si>
    <t>Amortization of debt discount</t>
  </si>
  <si>
    <t>Common stock issued and payable for services</t>
  </si>
  <si>
    <t>Changes in operating assets and liabilities:</t>
  </si>
  <si>
    <t>Accounts payable</t>
  </si>
  <si>
    <t>Accounts liabilities</t>
  </si>
  <si>
    <t>Net Cash Used in Operating Activities</t>
  </si>
  <si>
    <t>Financing Activities</t>
  </si>
  <si>
    <t>Proceeds from issuance of related payable</t>
  </si>
  <si>
    <t>Proceeds from sale of common stock</t>
  </si>
  <si>
    <t>Proceeds from issuance of convertible notes</t>
  </si>
  <si>
    <t>Payments on debt</t>
  </si>
  <si>
    <t>Net Cash Provided by Financing Activities</t>
  </si>
  <si>
    <t>Decrease in Cash</t>
  </si>
  <si>
    <t>Cash - Beginning of Period</t>
  </si>
  <si>
    <t>Cash - End of Period</t>
  </si>
  <si>
    <t>Non-cash transaction:</t>
  </si>
  <si>
    <t>Stock issued on conversion of debt</t>
  </si>
  <si>
    <t>Derivative adjustment from debt extinguishment</t>
  </si>
  <si>
    <t>Derivative conversion</t>
  </si>
  <si>
    <t>Discount from derivative issuance</t>
  </si>
  <si>
    <t>Cash paid for:</t>
  </si>
  <si>
    <t>Interest</t>
  </si>
  <si>
    <t>Income taxes</t>
  </si>
  <si>
    <t>NOTE 1 - NATURE OF OPERATIONS</t>
  </si>
  <si>
    <t>Organization, Consolidation and Presentation of Financial Statements [Abstract]</t>
  </si>
  <si>
    <t xml:space="preserve"> 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Viva had no operations prior to the quarter ended April 30, 2016. In
management’s opinion, all adjustments necessary for a fair statement of the results for the presented periods have been
made. All adjustments made were of a normal recurring nature. Viva
Entertainment Group Inc. (the “Company”) develops and markets Viva Entertainment’s over the top (IPTV/OTT) application
for connected TV’s, desktop computers, tablets, and smart phones. The Company is based in Briarwood, New York.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April 30, 2017, the Company has a working capital deficiency and has an accumulated deficit of $15,379,416. The
continuation of Viva Entertainment Group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
  </si>
  <si>
    <t>NOTE 2 - SUMMARY OF SIGNIFICANT ACCOUNTING POLICIES</t>
  </si>
  <si>
    <t>Accounting Policies [Abstract]</t>
  </si>
  <si>
    <t>NOTE 2  SUMMARY OF SIGNIFICANT
ACCOUNTING POLICIES 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out audited financial statements for the year ended October 31, 2016.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April 30, 2017 and 2016,
there were no dilutive common stock equivalents outstanding. Fair Value of Financial Instruments Pursuant to ASC No. 820, “Fair
Value Measurements and Disclosures”, the Company is required to estimate the fair value of all financial instruments included
on its balance sheet as of April 30, 2017 and October 31, 2016.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April 30, 2017 and
October 31, 2016: April 30, 2017:
Level
1 Level
2 Level
3 Total
Convertible Notes Payable,
net $ 471,650 $ — $ — $ 471,650
Derivative Liability 1,064,233 1,064,233
Total $ 1,535,883 $ — $ — $ 1,535,883 October 31, 2016:
Level
1 Level
2 Level
3 Total
Convertible Notes Payable,
net $ 367,323 $ — $ — $ 367,323
Derivative Liability 1,248,689 — — 1,248,689
Total $ 1,616,012 $ — $ — $ 1,616,012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Cash and Cash Equivalents For purposes of the Condensed Statements
of Cash Flows, the Company considers liquid investments with an original maturity of three months or less to be cash equivalents.
As of April 30, 2017 and October 31, 2016, the Company had no cash equivalents.</t>
  </si>
  <si>
    <t>NOTE 3 - RELATED PARTY TRANSACTIONS</t>
  </si>
  <si>
    <t>Related Party Transactions [Abstract]</t>
  </si>
  <si>
    <t>NOTE 3  RELATED PARTY
TRANSACTIONS In connection with the acquisition of
Viva Entertainment and the resignation of our former officers and directors, the Company received forgiveness of stock payable
of $3,390,000 and amounts due to former CEO of $132,854. These amounts were written off prior to closing and have therefore not
been included in Equity. However, the former CEO funded an additional $30,000 to the Company for working capital during the year
ended October 31, 2016. The detail composition of $329,840
in accrued wages with related parties as of April 30, 2017 is as follows: Johnny Falcones $114,265, Alberto Gomez $123,288 and
John Sepulveda $92,288. This accrual covered services rendered by the employees for the period from April, 2016 through April
30, 2017 less payments made to such employees during the period. The detail composition of the $12,600 in stock payable with related
parties as of April, 2017 is as follows: Alberto Gomez $12,600. This stock payable is due to unissued shares earned on the employment
agreements during the year ended October 31, 2016. In addition, John Sepulveda funded
$10,000 to the Company for working capital during the year ended October 31, 2016 which remains outstanding together with advances
of $27,060 from the spouse of the company’s Chief Executive as of April 30, 2017.</t>
  </si>
  <si>
    <t>NOTE 4 - CONVERTIBLE NOTES PAYABLE</t>
  </si>
  <si>
    <t>Debt Disclosure [Abstract]</t>
  </si>
  <si>
    <t xml:space="preserve">NOTE 4 – CONVERTIBLE NOTES
PAYABLE
Principal Balance Loan Discount Accrued Interest
October 31, 2016 $ 975,100 $ (607,777 ) $ 43,426
Issued in the year $ 33,000 — —
Converted into stock or repaid (316,763 ) — (14,024 )
Amortization of debt discount — 462,179 —
Interest accrued — — 39,907
April 30, 2017 $ 691,337 $ (145,598 ) 69,309 The Company evaluated the terms of the conversion
features of its convertible debentures in accordance with ASC Topic No. 815 - 40, Derivatives and Hedging - Contracts in Entity's
Own Stock The following table summarized the convertible
notes and activity in the six months ended April 30, 2017:
For
Six Months Ended: 4/30/2017
Issuances Original
Amount Conversions/ Asssignments Change
Due to Issuance Ending
Balances
LG #1 5/3/16 5/3/17 78,750 10.0 % 50% of
lowest closing bid over 20 TD 78,750 (54,550 ) 0 24,200
Cerberus #1 5/3/16 5/3/17 78,750 10.0 % 50% of lowest closing
bid over 20 TD 78750 (25,034 ) 0 53,717
Greentree
#1 5/23/16 5/23/17 50,000 12.0 % 50%
of lowest 3 closing bid over 10 TD 50000 (29,593 ) 0 20,407
LG #2 6/3/16 6/3/17 78,750 10.0 % 50% of lowest
closing bid over 20 TD 78,750 0 0 78,750
Cerberus #2 6/8/16 6/8/17 78,750 10.0 % 50% of lowest closing
bid over 20 TD 78,750 0 0 78,750
Collision #1 7/1/16 7/1/17 110,000 12.0 % 50% of lowest close
over 5 TD 110,000 (39,665 ) 0 70,335
Greentree #2 7/1/16 7/1/17 50,000 12.0 % 50% of lowest close
over 5 TD 50,000 0 0 50,000
Essex #2 7/19/16 7/19/17 37,100 10.0 % 60% of lowest closing
bid over 20 TD 37,100 (37,100 ) 0 0
Essex #1 - 4/6/16 $145k
Note (originally Black River) 8/1/16 3/30/17 145,000 10.0 % 55% of lowest closing
bid over 20 TD 145,000 (111,184 ) 0 33,816
Rico #1 8/1/16 8/1/17 25,000 0.0 % 40% of lowest TP over
20 TD 25,000 (25,000 ) 0 0
David Lewis -DBL #1 8/1/16 8/1/17 25,000 0.0 % 40% of lowest TP over
20 TD 25,000 (6,000 ) 0 19,000
Cross Over Promotions
#1 8/2/16 2/2/17 35,000 0.0 % 60% of lowest closing
bid over 20 TD 35,000 (35,000 ) 0 0
Collision #2 8/4/16 8/4/17 25,000 12.0 % 50% of lowest 3 bids
10 TD 25,000 0 0 25,000
Greentree #3 8/4/16 8/4/17 25,000 12.0 % 50% of lowest 3 bids
10 TD 25,000 0 0 25,000
Hector Cruz Consulting
#1 8/5/16 2/5/17 25,000 8.0 % 60% of lowest closing
bid over 20 TD 25,000 (12,000 ) 0 13,000
Benites Consulting
#1 8/20/16 2/20/17 13,000 8.0 % 60% of lowest closing
bid over 20 TD 13,000 (13,000 ) 0 0
Crown Bridge 450k #1 9/7/16 9/7/17 45,000 8.0 % 50% of lowest closing
bid over 20 TD 45,000 (13,872 ) 0 31,128
Greentree #4 9/12/16 9/12/17 50,000 12.0 % 50% of lowest 3 bids
10 TD 50,000 0 0 50,000
PowerUp Lending 1/3/17 11/10/17 28,000 8.0 % 50% of lowest 3 bids
10 TD 28,000 0 0 28,000
GPL Ventures 1/25/17 7/25/17 35,000 12.0 % 50% of lowest 1 bids
20 TD 35,000 (896 ) 0 34,104
4/5/16 EMS Find $106k
- amended 2/27/17 2/27/17 3/31/18 106,000 10.0 % 40% of lowest TP over
20 TD 0 (84,765 ) 106,000 21,236
Williams Holding $25k
- assigned from Robert Rico note 3/1/17 3/1/18 25,000 0.0 % 40% of lowest TP over
20 TD 0 (9,950 ) 25,000 15,050
George Harrison Note
for $5k 3/15/17 3/15/18 5,000 12.0 % 40% of lowest closing
bid over 20 TD 0 0 5,000 5,000
Biz Development $13k
- assigned from Benites Consulting note 3/20/17 9/20/17 13,000 8.0 % 55% of lowest closing
bid over 20 TD 0 (12,344 ) 13,000 656
Biz Development $9k
- assigned from Hector Cruz Consulting Note 3/22/17 9/22/17 9,000 8.0 % 55% of lowest closing
bid over 20 TD 0 0 9,000 9,000
Global Opportunity
Group/Howard Schraub - $53k - assigned from EMS Find 3/27/17 3/31/18 53,795 10.0 % 50% of lowest closing
bid over 20 TD 0 (20,143 ) 53,795 33,652
Biz Development $6k
- assigned from Hector Cruz Consulting Note 4/20/17 10/20/17 6,000 8.0 % 55% of lowest closing
bid over 20 TD 0 0 6,000 6,000
1,255,895 859,400 (351,395 ) 217,795 725,800 As
of October 2016, the company issued convertible promissory notes totaling $323,000 as consideration for services contracts to the
following individuals:
Name Amount Date
Dbl Group $ 25,000 August
1, 2016
Robert Rico $ 25,000 August 1, 2016
Crossover Promotions $ 35,000 August 2, 2016
Hector Cruz $ 25,000 August 5, 2016
Mercedes Benites $ 13,000 August 17, 2016
Greentree Financial
Group, Inc. $ 50,000 May 23, 2016
Greentree Financial
Group, Inc. $ 50,000 July 1, 2016
Greentree Financial
Group, Inc. $ 25,000 August 4, 2016
Greentree Financial
Group, Inc. $ 50,000 September 12, 2016
Collision Capital LLC $ 25,000 August 4, 2016 These
notes bear interest between 0 -12% and are due and payable twelve months from the date of issuance. They can be converted into
common shares of the Company’s common stock at the request of the holder after six months at a discount of 40% off the lowest
preceding 20-day trading price of at the time of conversion. ASC 815 requires assessment of the fair
market value of derivative liability at the end of each reporting period and recognition of any change in the fair market value
as other income or expense. Changes in Derivative Liabilities were as follows:
October
31, 2016 $ 1,248,689
Issuance of derivative 411,135
Conversion into
stock or assignment (705,588 )
Extinguishment of
debt (10,590 )
Change
in fair value 120,587
April
30, 2017 $ 1,064,233 </t>
  </si>
  <si>
    <t>NOTE 5 - NOTES PAYABLE</t>
  </si>
  <si>
    <t>Notes Payable [Abstract]</t>
  </si>
  <si>
    <t>NOTE 5 – NOTES PAYABLE Pursuant to the Stock Purchase Agreement,
the Company issued to EMS a promissory note in the principal amount of $100,000, due six months from the Closing, which represents
the purchase price paid by the Company for Viva Entertainment. All principal and interest was converted into common stock during
the quarter ended April 30, 2017 (see Note 4).</t>
  </si>
  <si>
    <t>NOTE 6 - COMMON STOCK</t>
  </si>
  <si>
    <t>Note 6 - Common Stock</t>
  </si>
  <si>
    <t xml:space="preserve">NOTE 6 - COMMON STOCK During the three months ended
April 30, 2017 the Company had the following common stock transactions:
· 98,050,000 shares issued to various individuals for services previously rendered valued at a total of $9,213,195 using the share value on the date of agreement
· 14,500,000 shares issued for cash proceeds of $12,000.
· 684,093,740 shares were issued on the conversion of notes payable as follows:
Holder Conversion Date Principal
Converted Shares
Issued
Essex #1
- 4/6/16 $145k Note (originally Black River) 11/3/2016 10,000 4,434,590
Essex #1 - 4/6/16 $145k
Note (originally Black River) 11/4/2016 5,000 2,173,913
Essex #1 - 4/6/16 $145k
Note (originally Black River) 11/4/2016 10,000 4,434,590
Essex #1 - 4/6/16 $145k
Note (originally Black River) 11/4/2016 10,000 4,434,590
LG #1 11/4/2016 13,000 6,502,542
Cerberus #1 11/10/2016 10,000 4,952,903
Essex #1 - 4/6/16 $145k
Note (originally Black River) 12/7/2016 10,000 3,952,570
Greentree #1 12/19/2016 10,000 6,666,667
LG #1 12/20/2016 8,550 6,491,978
LG #1 1/9/2017 8,500 8,649,704
Cerberus #1 1/10/2017 8,900 8,929,492
LG #1 1/19/2017 8,650 8,824,914
Collision #1 1/21/2017 8,100 6,000,000
Essex #2 1/23/2017 10,000 9,166,666
Cross Over Promotions
#1 1/25/2017 (35,000 ) —
Essex #2 1/30/2017 13,000 10,833,333
David Lewis -DBL #1 2/1/2017 (6,000 ) 5,000,000
Collision #1 2/1/2017 (8,400 ) 6,000,000
Essex #1 - 4/6/16 $145k
Note (originally Black River) 2/1/2017 — 11,145,833
LG #1 2/2/2017 (8,650 ) 8,856,514
Essex #1 - 4/6/16 $145k
Note (originally Black River) 2/21/2017 (1,350 ) 12,300,000
Essex #2 2/21/2017 (13,000 ) 12,745,098
GPL Ventures 2/23/2017 (178 ) 17,800,000
LG #1 2/24/2017 (7,200 ) 9,724,937
GPL Ventures 2/24/2017 (178 ) 17,800,000
Essex #2 2/24/2017 (1,100 ) 2,350,322
GPL Ventures 2/27/2017 (200 ) 20,000,000
Essex #1 - 4/6/16 $145k
Note (originally Black River) 2/28/2017 (14,184 ) 17,535,758
Essex #1 - 4/6/16 $145k
Note (originally Black River) 2/28/2017 (12,000 ) 14,545,454
Rico #1 3/1/2017 (25,000 ) —
GPL Ventures 3/15/2017 (340 ) 34,000,000
Essex #1 - 4/6/16 $145k
Note (originally Black River) 3/15/2017 (14,141 ) 17,140,412
LG #1 3/15/2017 (7,792 ) 9,739,725
Essex #1 - 4/6/16 $145k
Note (originally Black River) 3/16/2017 (10,335 ) 20,500,000
Collision #1 3/17/2017 (13,200 ) 22,372,881
Benites Consulting
#1 3/20/2017 (13,000 ) —
Hector Cruz Consulting
#1 3/22/2017 (6,000 ) —
GPL Ventures 3/22/2017 (340 ) 34,000,000
Essex #1 - 4/6/16 $145k
Note (originally Black River) 3/23/2017 (3,315 ) 9,991,211
4/5/16 EMS Find $106k
- amended 2/27/17 3/27/2017 (53,795 ) —
4/5/16 EMS Find $106k
- amended 2/27/17 4/4/2017 (13,230 ) 26,459,000
Essex #1 - 4/6/16 $145k
Note (originally Black River) 4/6/2017 (15,000 ) 53,863,636
Greentree #1 4/7/2017 (19,593 ) 24,970,589
Williams Holding $25k
- assigned from Robert Rico note #10 for $15k 4/7/2017 (9,950 ) 24,875,000
Essex #1 - 4/6/16 $145k
Note (originally Black River) 4/7/2017 (10,000 ) 22,222,222
Biz Development $13k
- assigned from Benites Consulting note #16 for $14k 4/10/2017 (12,344 ) 27,070,175
Hector Cruz Consulting
#1 4/20/2017 (6,000 ) —
Global Opportunity
Group/Howard Schraub - $53k - assigned from 4/5/16 EMS 4/20/2017 (20,143 ) 40,286,521
4/5/16 EMS Find $106k
- amended 2/27/17 4/27/2017 (17,740 ) 44,350,000
Crown Bridge 450k #1 4/27/2017 (10,000 ) 20,000,000
(244,997 ) 684,093,740 Each of these issuances was made pursuant to an
exemption from registration under Rule 144 of the Securities Act of 1933. </t>
  </si>
  <si>
    <t>NOTE 7 - STOCK PAYABLE</t>
  </si>
  <si>
    <t>Notes to Financial Statements</t>
  </si>
  <si>
    <t>NOTE 7 – STOCK PAYABLE Common stock issuable consists of the value of
shares payable under employment contracts with officers of the Company. During the six months ended April 30, 2017, the Company
issued 58,000,000 shares to Johnny Falcones under his employment contract, the value of which on the date the of the contract,
$499,800, was offset against stock issuable. Common stock issuable was $12,600 and $512,400 as of April 30, 2017 and October 31,
2016.</t>
  </si>
  <si>
    <t>NOTE 8 - SUBSEQUENT EVENTS</t>
  </si>
  <si>
    <t>Subsequent Events [Abstract]</t>
  </si>
  <si>
    <t xml:space="preserve">NOTE 8 – SUBSEQUENT
EVENTS Management has evaluated subsequent
events pursuant to the requirements of ASC Topic 855 and has determined that no material subsequent events exist through the date
of this filing apart from the following:
• Subsequent to April 30, 2017, the Company issued a total of 2,120,000,000 shares of restricted common stock to several individuals for cash proceeds of $127,500.
• Subsequent to April 30, 2017, the Company amended its Articles of Incorporation to increase the authorized common stock to 4.9 billion shares. This action was undertaken by a majority vote of shareholders. </t>
  </si>
  <si>
    <t>NOTE 2 -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out audited financial statements for the year ended October 31, 2016.</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Loss Per Common Shares</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April 30, 2017 and 2016,
there were no dilutive common stock equivalents outstanding.</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April 30, 2017 and October 31, 2016.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April 30, 2017 and
October 31, 2016: April 30, 2017:
Level
1 Level
2 Level
3 Total
Convertible Notes Payable,
net $ 471,650 $ — $ — $ 471,650
Derivative Liability 1,064,233 1,064,233
Total $ 1,535,883 $ — $ — $ 1,535,883 October 31, 2016:
Level
1 Level
2 Level
3 Total
Convertible Notes Payable,
net $ 367,323 $ — $ — $ 367,323
Derivative Liability 1,248,689 — — 1,248,689
Total $ 1,616,012 $ — $ — $ 1,616,012 </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Cash and Cash Equivalents</t>
  </si>
  <si>
    <t>Cash
and Cash Equivalents For purposes of the Condensed Statements
of Cash Flows, the Company considers liquid investments with an original maturity of three months or less to be cash equivalents.
As of April 30, 2017 and October 31, 2016, the Company had no cash equivalents.</t>
  </si>
  <si>
    <t>NOTE 4 - CONVERTIBLE NOTES PAYABLE (Tables)</t>
  </si>
  <si>
    <t xml:space="preserve">October
31, 2016 $ 1,248,689
Issuance of derivative 411,135
Conversion into
stock or assignment (705,588 )
Extinguishment of
debt (10,590 )
Change
in fair value 120,587
April
30, 2017 $ 1,064,233 </t>
  </si>
  <si>
    <t>NOTE 1 - NATURE OF OPERATIONS (Details Narrative)</t>
  </si>
  <si>
    <t>Apr. 30, 2017USD ($)</t>
  </si>
  <si>
    <t>NOTE 3 - RELATED PARTY TRANSACTIONS (Details Narrative)</t>
  </si>
  <si>
    <t>Accrued salaries and wages</t>
  </si>
  <si>
    <t>Stock payable related parties</t>
  </si>
  <si>
    <t>NOTE 5 - NOTES PAYABLE (Details Narrative)</t>
  </si>
  <si>
    <t>Promissory Note</t>
  </si>
  <si>
    <t>NOTE 6 - COMMON STOCK (Details Narrative)</t>
  </si>
  <si>
    <t>Apr. 30, 2017shares</t>
  </si>
  <si>
    <t>Shares issue for consulting services</t>
  </si>
  <si>
    <t>Shares issued on conversion of notes payable</t>
  </si>
  <si>
    <t>NOTE 7 - STOCK PAYABLE (Details Narrative) - USD ($)</t>
  </si>
  <si>
    <t>Common stock payable</t>
  </si>
  <si>
    <t>NOTE 8 - SUBSEQUENT EVENTS (Details Narrative)</t>
  </si>
  <si>
    <t>1 Months Ended</t>
  </si>
  <si>
    <t>Jun. 01, 2017USD ($)shares</t>
  </si>
  <si>
    <t>Issuance of restricted common stock | shares</t>
  </si>
  <si>
    <t>Cash proceeds |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4681043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27</v>
      </c>
      <c r="B1" s="2" t="s">
        <v>1</v>
      </c>
    </row>
    <row r="2" spans="1:2">
      <c r="B2" s="2" t="s">
        <v>2</v>
      </c>
    </row>
    <row r="3" spans="1:2">
      <c r="A3" s="3" t="s">
        <v>10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13</v>
      </c>
    </row>
    <row r="4" spans="1:2">
      <c r="A4" s="4" t="s">
        <v>43</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43</v>
      </c>
    </row>
    <row r="2" spans="1:2">
      <c r="A2" s="3" t="s">
        <v>104</v>
      </c>
    </row>
    <row r="3" spans="1:2">
      <c r="A3" s="4" t="s">
        <v>49</v>
      </c>
      <c r="B3" s="7" t="n">
        <v>153794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44</v>
      </c>
      <c r="B1" s="2" t="s">
        <v>143</v>
      </c>
    </row>
    <row r="2" spans="1:2">
      <c r="A2" s="3" t="s">
        <v>110</v>
      </c>
    </row>
    <row r="3" spans="1:2">
      <c r="A3" s="4" t="s">
        <v>145</v>
      </c>
      <c r="B3" s="7" t="n">
        <v>329840</v>
      </c>
    </row>
    <row r="4" spans="1:2">
      <c r="A4" s="4" t="s">
        <v>146</v>
      </c>
      <c r="B4" s="7" t="n">
        <v>126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47</v>
      </c>
      <c r="B1" s="2" t="s">
        <v>143</v>
      </c>
    </row>
    <row r="2" spans="1:2">
      <c r="A2" s="3" t="s">
        <v>116</v>
      </c>
    </row>
    <row r="3" spans="1:2">
      <c r="A3" s="4" t="s">
        <v>148</v>
      </c>
      <c r="B3" s="7" t="n">
        <v>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0"/>
  </cols>
  <sheetData>
    <row r="1" spans="1:2">
      <c r="A1" s="1" t="s">
        <v>149</v>
      </c>
      <c r="B1" s="2" t="s">
        <v>1</v>
      </c>
    </row>
    <row r="2" spans="1:2">
      <c r="B2" s="2" t="s">
        <v>150</v>
      </c>
    </row>
    <row r="3" spans="1:2">
      <c r="A3" s="3" t="s">
        <v>119</v>
      </c>
    </row>
    <row r="4" spans="1:2">
      <c r="A4" s="4" t="s">
        <v>151</v>
      </c>
      <c r="B4" s="5" t="n">
        <v>98050000</v>
      </c>
    </row>
    <row r="5" spans="1:2">
      <c r="A5" s="4" t="s">
        <v>152</v>
      </c>
      <c r="B5" s="5" t="n">
        <v>14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2</v>
      </c>
      <c r="C3" s="7" t="n">
        <v>385</v>
      </c>
    </row>
    <row r="4" spans="1:3">
      <c r="A4" s="4" t="s">
        <v>31</v>
      </c>
      <c r="B4" s="5" t="n">
        <v>372</v>
      </c>
      <c r="C4" s="5" t="n">
        <v>385</v>
      </c>
    </row>
    <row r="5" spans="1:3">
      <c r="A5" s="3" t="s">
        <v>32</v>
      </c>
    </row>
    <row r="6" spans="1:3">
      <c r="A6" s="4" t="s">
        <v>33</v>
      </c>
      <c r="B6" s="5" t="n">
        <v>57982</v>
      </c>
      <c r="C6" s="5" t="n">
        <v>61422</v>
      </c>
    </row>
    <row r="7" spans="1:3">
      <c r="A7" s="4" t="s">
        <v>34</v>
      </c>
      <c r="B7" s="5" t="n">
        <v>58354</v>
      </c>
      <c r="C7" s="5" t="n">
        <v>61807</v>
      </c>
    </row>
    <row r="8" spans="1:3">
      <c r="A8" s="3" t="s">
        <v>35</v>
      </c>
    </row>
    <row r="9" spans="1:3">
      <c r="A9" s="4" t="s">
        <v>36</v>
      </c>
      <c r="B9" s="5" t="n">
        <v>263549</v>
      </c>
      <c r="C9" s="5" t="n">
        <v>189024</v>
      </c>
    </row>
    <row r="10" spans="1:3">
      <c r="A10" s="4" t="s">
        <v>37</v>
      </c>
      <c r="B10" s="5" t="n">
        <v>69308</v>
      </c>
      <c r="C10" s="5" t="n">
        <v>43426</v>
      </c>
    </row>
    <row r="11" spans="1:3">
      <c r="A11" s="4" t="s">
        <v>38</v>
      </c>
      <c r="B11" s="5" t="n">
        <v>329840</v>
      </c>
      <c r="C11" s="5" t="n">
        <v>148242</v>
      </c>
    </row>
    <row r="12" spans="1:3">
      <c r="A12" s="4" t="s">
        <v>39</v>
      </c>
      <c r="B12" s="4" t="s">
        <v>40</v>
      </c>
      <c r="C12" s="5" t="n">
        <v>100000</v>
      </c>
    </row>
    <row r="13" spans="1:3">
      <c r="A13" s="4" t="s">
        <v>41</v>
      </c>
      <c r="B13" s="5" t="n">
        <v>37060</v>
      </c>
      <c r="C13" s="4" t="s">
        <v>40</v>
      </c>
    </row>
    <row r="14" spans="1:3">
      <c r="A14" s="4" t="s">
        <v>42</v>
      </c>
      <c r="B14" s="5" t="n">
        <v>545779</v>
      </c>
      <c r="C14" s="5" t="n">
        <v>367323</v>
      </c>
    </row>
    <row r="15" spans="1:3">
      <c r="A15" s="4" t="s">
        <v>43</v>
      </c>
      <c r="B15" s="5" t="n">
        <v>1064233</v>
      </c>
      <c r="C15" s="5" t="n">
        <v>1248689</v>
      </c>
    </row>
    <row r="16" spans="1:3">
      <c r="A16" s="4" t="s">
        <v>44</v>
      </c>
      <c r="B16" s="5" t="n">
        <v>2309769</v>
      </c>
      <c r="C16" s="5" t="n">
        <v>2096704</v>
      </c>
    </row>
    <row r="17" spans="1:3">
      <c r="A17" s="3" t="s">
        <v>45</v>
      </c>
    </row>
    <row r="18" spans="1:3">
      <c r="A18" s="4" t="s">
        <v>46</v>
      </c>
      <c r="B18" s="5" t="n">
        <v>9268</v>
      </c>
      <c r="C18" s="5" t="n">
        <v>1302</v>
      </c>
    </row>
    <row r="19" spans="1:3">
      <c r="A19" s="4" t="s">
        <v>47</v>
      </c>
      <c r="B19" s="5" t="n">
        <v>12600</v>
      </c>
      <c r="C19" s="5" t="n">
        <v>512400</v>
      </c>
    </row>
    <row r="20" spans="1:3">
      <c r="A20" s="4" t="s">
        <v>48</v>
      </c>
      <c r="B20" s="5" t="n">
        <v>13106133</v>
      </c>
      <c r="C20" s="5" t="n">
        <v>2204879</v>
      </c>
    </row>
    <row r="21" spans="1:3">
      <c r="A21" s="4" t="s">
        <v>49</v>
      </c>
      <c r="B21" s="5" t="n">
        <v>-15379416</v>
      </c>
      <c r="C21" s="5" t="n">
        <v>-4753478</v>
      </c>
    </row>
    <row r="22" spans="1:3">
      <c r="A22" s="4" t="s">
        <v>50</v>
      </c>
      <c r="B22" s="5" t="n">
        <v>-2251415</v>
      </c>
      <c r="C22" s="5" t="n">
        <v>-2034897</v>
      </c>
    </row>
    <row r="23" spans="1:3">
      <c r="A23" s="4" t="s">
        <v>51</v>
      </c>
      <c r="B23" s="7" t="n">
        <v>58354</v>
      </c>
      <c r="C23" s="7" t="n">
        <v>6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3</v>
      </c>
      <c r="B1" s="2" t="s">
        <v>2</v>
      </c>
      <c r="C1" s="2" t="s">
        <v>28</v>
      </c>
    </row>
    <row r="2" spans="1:3">
      <c r="A2" s="3" t="s">
        <v>122</v>
      </c>
    </row>
    <row r="3" spans="1:3">
      <c r="A3" s="4" t="s">
        <v>154</v>
      </c>
      <c r="B3" s="7" t="n">
        <v>12600</v>
      </c>
      <c r="C3" s="7" t="n">
        <v>512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155</v>
      </c>
      <c r="B1" s="2" t="s">
        <v>156</v>
      </c>
    </row>
    <row r="2" spans="1:2">
      <c r="B2" s="2" t="s">
        <v>157</v>
      </c>
    </row>
    <row r="3" spans="1:2">
      <c r="A3" s="3" t="s">
        <v>125</v>
      </c>
    </row>
    <row r="4" spans="1:2">
      <c r="A4" s="4" t="s">
        <v>158</v>
      </c>
      <c r="B4" s="5" t="n">
        <v>2120000000</v>
      </c>
    </row>
    <row r="5" spans="1:2">
      <c r="A5" s="4" t="s">
        <v>159</v>
      </c>
      <c r="B5" s="7" t="n">
        <v>12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v>
      </c>
      <c r="C1" s="2" t="s">
        <v>28</v>
      </c>
    </row>
    <row r="2" spans="1:3">
      <c r="A2" s="3" t="s">
        <v>53</v>
      </c>
    </row>
    <row r="3" spans="1:3">
      <c r="A3" s="4" t="s">
        <v>54</v>
      </c>
      <c r="B3" s="8" t="n">
        <v>1e-05</v>
      </c>
      <c r="C3" s="8" t="n">
        <v>1e-05</v>
      </c>
    </row>
    <row r="4" spans="1:3">
      <c r="A4" s="4" t="s">
        <v>55</v>
      </c>
      <c r="B4" s="5" t="n">
        <v>2400000000</v>
      </c>
      <c r="C4" s="5" t="n">
        <v>2400000000</v>
      </c>
    </row>
    <row r="5" spans="1:3">
      <c r="A5" s="4" t="s">
        <v>56</v>
      </c>
      <c r="B5" s="5" t="n">
        <v>926810436</v>
      </c>
      <c r="C5" s="5" t="n">
        <v>130166696</v>
      </c>
    </row>
    <row r="6" spans="1:3">
      <c r="A6" s="4" t="s">
        <v>57</v>
      </c>
      <c r="B6" s="5" t="n">
        <v>926810436</v>
      </c>
      <c r="C6" s="5" t="n">
        <v>130166696</v>
      </c>
    </row>
    <row r="7" spans="1:3">
      <c r="A7" s="4" t="s">
        <v>58</v>
      </c>
      <c r="B7" s="7" t="n">
        <v>10571</v>
      </c>
      <c r="C7" s="7" t="n">
        <v>7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6640</v>
      </c>
      <c r="C4" s="4" t="s">
        <v>40</v>
      </c>
      <c r="D4" s="7" t="n">
        <v>32305</v>
      </c>
      <c r="E4" s="4" t="s">
        <v>40</v>
      </c>
    </row>
    <row r="5" spans="1:5">
      <c r="A5" s="4" t="s">
        <v>64</v>
      </c>
      <c r="B5" s="5" t="n">
        <v>484044</v>
      </c>
      <c r="C5" s="4" t="s">
        <v>40</v>
      </c>
      <c r="D5" s="5" t="n">
        <v>576085</v>
      </c>
      <c r="E5" s="4" t="s">
        <v>40</v>
      </c>
    </row>
    <row r="6" spans="1:5">
      <c r="A6" s="4" t="s">
        <v>65</v>
      </c>
      <c r="B6" s="5" t="n">
        <v>8768449</v>
      </c>
      <c r="C6" s="4" t="s">
        <v>40</v>
      </c>
      <c r="D6" s="5" t="n">
        <v>8887291</v>
      </c>
      <c r="E6" s="4" t="s">
        <v>40</v>
      </c>
    </row>
    <row r="7" spans="1:5">
      <c r="A7" s="4" t="s">
        <v>66</v>
      </c>
      <c r="B7" s="5" t="n">
        <v>9259133</v>
      </c>
      <c r="C7" s="4" t="s">
        <v>40</v>
      </c>
      <c r="D7" s="5" t="n">
        <v>9495681</v>
      </c>
      <c r="E7" s="4" t="s">
        <v>40</v>
      </c>
    </row>
    <row r="8" spans="1:5">
      <c r="A8" s="3" t="s">
        <v>67</v>
      </c>
    </row>
    <row r="9" spans="1:5">
      <c r="A9" s="4" t="s">
        <v>68</v>
      </c>
      <c r="B9" s="5" t="n">
        <v>420</v>
      </c>
      <c r="C9" s="4" t="s">
        <v>40</v>
      </c>
      <c r="D9" s="5" t="n">
        <v>11010</v>
      </c>
      <c r="E9" s="4" t="s">
        <v>40</v>
      </c>
    </row>
    <row r="10" spans="1:5">
      <c r="A10" s="4" t="s">
        <v>69</v>
      </c>
      <c r="B10" s="5" t="n">
        <v>11927</v>
      </c>
      <c r="C10" s="4" t="s">
        <v>40</v>
      </c>
      <c r="D10" s="5" t="n">
        <v>-250928</v>
      </c>
      <c r="E10" s="4" t="s">
        <v>40</v>
      </c>
    </row>
    <row r="11" spans="1:5">
      <c r="A11" s="4" t="s">
        <v>70</v>
      </c>
      <c r="B11" s="5" t="n">
        <v>-400332</v>
      </c>
      <c r="C11" s="4" t="s">
        <v>40</v>
      </c>
      <c r="D11" s="5" t="n">
        <v>-890338</v>
      </c>
      <c r="E11" s="4" t="s">
        <v>40</v>
      </c>
    </row>
    <row r="12" spans="1:5">
      <c r="A12" s="4" t="s">
        <v>71</v>
      </c>
      <c r="B12" s="5" t="n">
        <v>-387985</v>
      </c>
      <c r="C12" s="4" t="s">
        <v>40</v>
      </c>
      <c r="D12" s="5" t="n">
        <v>-1130256</v>
      </c>
      <c r="E12" s="4" t="s">
        <v>40</v>
      </c>
    </row>
    <row r="13" spans="1:5">
      <c r="A13" s="4" t="s">
        <v>72</v>
      </c>
      <c r="B13" s="7" t="n">
        <v>-9647118</v>
      </c>
      <c r="C13" s="4" t="s">
        <v>40</v>
      </c>
      <c r="D13" s="7" t="n">
        <v>-10625937</v>
      </c>
      <c r="E13" s="4" t="s">
        <v>40</v>
      </c>
    </row>
    <row r="14" spans="1:5">
      <c r="A14" s="4" t="s">
        <v>73</v>
      </c>
      <c r="B14" s="9" t="n">
        <v>-0.01</v>
      </c>
      <c r="C14" s="7" t="n">
        <v>0</v>
      </c>
      <c r="D14" s="9" t="n">
        <v>-0.02</v>
      </c>
      <c r="E14" s="7" t="n">
        <v>0</v>
      </c>
    </row>
    <row r="15" spans="1:5">
      <c r="A15" s="4" t="s">
        <v>74</v>
      </c>
      <c r="B15" s="5" t="n">
        <v>794350790</v>
      </c>
      <c r="C15" s="4" t="s">
        <v>40</v>
      </c>
      <c r="D15" s="5" t="n">
        <v>476781526</v>
      </c>
      <c r="E15" s="4" t="s">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61</v>
      </c>
    </row>
    <row r="3" spans="1:3">
      <c r="A3" s="3" t="s">
        <v>76</v>
      </c>
    </row>
    <row r="4" spans="1:3">
      <c r="A4" s="4" t="s">
        <v>77</v>
      </c>
      <c r="B4" s="7" t="n">
        <v>-10625937</v>
      </c>
      <c r="C4" s="4" t="s">
        <v>40</v>
      </c>
    </row>
    <row r="5" spans="1:3">
      <c r="A5" s="3" t="s">
        <v>78</v>
      </c>
    </row>
    <row r="6" spans="1:3">
      <c r="A6" s="4" t="s">
        <v>79</v>
      </c>
      <c r="B6" s="5" t="n">
        <v>3440</v>
      </c>
      <c r="C6" s="4" t="s">
        <v>40</v>
      </c>
    </row>
    <row r="7" spans="1:3">
      <c r="A7" s="4" t="s">
        <v>80</v>
      </c>
      <c r="B7" s="5" t="n">
        <v>847160</v>
      </c>
      <c r="C7" s="4" t="s">
        <v>40</v>
      </c>
    </row>
    <row r="8" spans="1:3">
      <c r="A8" s="4" t="s">
        <v>69</v>
      </c>
      <c r="B8" s="5" t="n">
        <v>250927</v>
      </c>
      <c r="C8" s="4" t="s">
        <v>40</v>
      </c>
    </row>
    <row r="9" spans="1:3">
      <c r="A9" s="4" t="s">
        <v>81</v>
      </c>
      <c r="B9" s="5" t="n">
        <v>9213196</v>
      </c>
      <c r="C9" s="4" t="s">
        <v>40</v>
      </c>
    </row>
    <row r="10" spans="1:3">
      <c r="A10" s="3" t="s">
        <v>82</v>
      </c>
    </row>
    <row r="11" spans="1:3">
      <c r="A11" s="4" t="s">
        <v>83</v>
      </c>
      <c r="B11" s="5" t="n">
        <v>75635</v>
      </c>
      <c r="C11" s="4" t="s">
        <v>40</v>
      </c>
    </row>
    <row r="12" spans="1:3">
      <c r="A12" s="4" t="s">
        <v>84</v>
      </c>
      <c r="B12" s="5" t="n">
        <v>163506</v>
      </c>
      <c r="C12" s="4" t="s">
        <v>40</v>
      </c>
    </row>
    <row r="13" spans="1:3">
      <c r="A13" s="4" t="s">
        <v>85</v>
      </c>
      <c r="B13" s="5" t="n">
        <v>-72073</v>
      </c>
      <c r="C13" s="4" t="s">
        <v>40</v>
      </c>
    </row>
    <row r="14" spans="1:3">
      <c r="A14" s="3" t="s">
        <v>86</v>
      </c>
    </row>
    <row r="15" spans="1:3">
      <c r="A15" s="4" t="s">
        <v>87</v>
      </c>
      <c r="B15" s="5" t="n">
        <v>31680</v>
      </c>
      <c r="C15" s="4" t="s">
        <v>40</v>
      </c>
    </row>
    <row r="16" spans="1:3">
      <c r="A16" s="4" t="s">
        <v>88</v>
      </c>
      <c r="B16" s="5" t="n">
        <v>12000</v>
      </c>
    </row>
    <row r="17" spans="1:3">
      <c r="A17" s="4" t="s">
        <v>89</v>
      </c>
      <c r="B17" s="5" t="n">
        <v>33000</v>
      </c>
      <c r="C17" s="4" t="s">
        <v>40</v>
      </c>
    </row>
    <row r="18" spans="1:3">
      <c r="A18" s="4" t="s">
        <v>90</v>
      </c>
      <c r="B18" s="5" t="n">
        <v>-4620</v>
      </c>
    </row>
    <row r="19" spans="1:3">
      <c r="A19" s="4" t="s">
        <v>91</v>
      </c>
      <c r="B19" s="5" t="n">
        <v>72060</v>
      </c>
      <c r="C19" s="4" t="s">
        <v>40</v>
      </c>
    </row>
    <row r="20" spans="1:3">
      <c r="A20" s="4" t="s">
        <v>92</v>
      </c>
      <c r="B20" s="5" t="n">
        <v>-13</v>
      </c>
      <c r="C20" s="4" t="s">
        <v>40</v>
      </c>
    </row>
    <row r="21" spans="1:3">
      <c r="A21" s="4" t="s">
        <v>93</v>
      </c>
      <c r="B21" s="5" t="n">
        <v>385</v>
      </c>
      <c r="C21" s="4" t="s">
        <v>40</v>
      </c>
    </row>
    <row r="22" spans="1:3">
      <c r="A22" s="4" t="s">
        <v>94</v>
      </c>
      <c r="B22" s="5" t="n">
        <v>372</v>
      </c>
      <c r="C22" s="4" t="s">
        <v>40</v>
      </c>
    </row>
    <row r="23" spans="1:3">
      <c r="A23" s="3" t="s">
        <v>95</v>
      </c>
    </row>
    <row r="24" spans="1:3">
      <c r="A24" s="4" t="s">
        <v>96</v>
      </c>
      <c r="B24" s="5" t="n">
        <v>468047</v>
      </c>
      <c r="C24" s="4" t="s">
        <v>40</v>
      </c>
    </row>
    <row r="25" spans="1:3">
      <c r="A25" s="4" t="s">
        <v>97</v>
      </c>
      <c r="B25" s="5" t="n">
        <v>10590</v>
      </c>
    </row>
    <row r="26" spans="1:3">
      <c r="A26" s="4" t="s">
        <v>98</v>
      </c>
      <c r="B26" s="5" t="n">
        <v>705588</v>
      </c>
      <c r="C26" s="4" t="s">
        <v>40</v>
      </c>
    </row>
    <row r="27" spans="1:3">
      <c r="A27" s="4" t="s">
        <v>99</v>
      </c>
      <c r="B27" s="5" t="n">
        <v>280795</v>
      </c>
      <c r="C27" s="4" t="s">
        <v>40</v>
      </c>
    </row>
    <row r="28" spans="1:3">
      <c r="A28" s="3" t="s">
        <v>100</v>
      </c>
    </row>
    <row r="29" spans="1:3">
      <c r="A29" s="4" t="s">
        <v>101</v>
      </c>
      <c r="B29" s="4" t="s">
        <v>40</v>
      </c>
      <c r="C29" s="4" t="s">
        <v>40</v>
      </c>
    </row>
    <row r="30" spans="1:3">
      <c r="A30" s="4" t="s">
        <v>102</v>
      </c>
      <c r="C30"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4:17:27Z</dcterms:created>
  <dcterms:modified xmlns:dcterms="http://purl.org/dc/terms/" xmlns:xsi="http://www.w3.org/2001/XMLSchema-instance" xsi:type="dcterms:W3CDTF">2017-07-14T14:17:27Z</dcterms:modified>
</cp:coreProperties>
</file>